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sheetId="6" state="visible" r:id="rId6"/>
    <sheet xmlns:r="http://schemas.openxmlformats.org/officeDocument/2006/relationships" name="The Company" sheetId="7" state="visible" r:id="rId7"/>
    <sheet xmlns:r="http://schemas.openxmlformats.org/officeDocument/2006/relationships" name="Significant Accounting Policies" sheetId="8" state="visible" r:id="rId8"/>
    <sheet xmlns:r="http://schemas.openxmlformats.org/officeDocument/2006/relationships" name="Senior Secured Notes" sheetId="9" state="visible" r:id="rId9"/>
    <sheet xmlns:r="http://schemas.openxmlformats.org/officeDocument/2006/relationships" name="Commercial Loans" sheetId="10" state="visible" r:id="rId10"/>
    <sheet xmlns:r="http://schemas.openxmlformats.org/officeDocument/2006/relationships" name="Due to Parent Company" sheetId="11" state="visible" r:id="rId11"/>
    <sheet xmlns:r="http://schemas.openxmlformats.org/officeDocument/2006/relationships" name="Significant Accounting Polici_2" sheetId="12" state="visible" r:id="rId12"/>
    <sheet xmlns:r="http://schemas.openxmlformats.org/officeDocument/2006/relationships" name="Commercial Loans (Tables)" sheetId="13" state="visible" r:id="rId13"/>
    <sheet xmlns:r="http://schemas.openxmlformats.org/officeDocument/2006/relationships" name="The Company (Details Narrative)" sheetId="14" state="visible" r:id="rId14"/>
    <sheet xmlns:r="http://schemas.openxmlformats.org/officeDocument/2006/relationships" name="Significant Accounting Polici_3" sheetId="15" state="visible" r:id="rId15"/>
    <sheet xmlns:r="http://schemas.openxmlformats.org/officeDocument/2006/relationships" name="Senior Secured Notes (Details N" sheetId="16" state="visible" r:id="rId16"/>
    <sheet xmlns:r="http://schemas.openxmlformats.org/officeDocument/2006/relationships" name="Commercial Loans (Details Narra" sheetId="17" state="visible" r:id="rId17"/>
    <sheet xmlns:r="http://schemas.openxmlformats.org/officeDocument/2006/relationships" name="Commercial Loans - Schedule of " sheetId="18" state="visible" r:id="rId18"/>
    <sheet xmlns:r="http://schemas.openxmlformats.org/officeDocument/2006/relationships" name="Due to Parent Company (Details " sheetId="19" state="visible" r:id="rId19"/>
  </sheets>
  <definedNames/>
  <calcPr calcId="124519" fullCalcOnLoad="1"/>
</workbook>
</file>

<file path=xl/sharedStrings.xml><?xml version="1.0" encoding="utf-8"?>
<sst xmlns="http://schemas.openxmlformats.org/spreadsheetml/2006/main" uniqueCount="183">
  <si>
    <t>Document and Entity Information - USD ($)</t>
  </si>
  <si>
    <t>12 Months Ended</t>
  </si>
  <si>
    <t>Dec. 31, 2018</t>
  </si>
  <si>
    <t>Mar. 18, 2019</t>
  </si>
  <si>
    <t>Jun. 30, 2018</t>
  </si>
  <si>
    <t>Document And Entity Information</t>
  </si>
  <si>
    <t>Entity Registrant Name</t>
  </si>
  <si>
    <t>MBC FUNDING II CORP.</t>
  </si>
  <si>
    <t>Entity Central Index Key</t>
  </si>
  <si>
    <t>0001664740</t>
  </si>
  <si>
    <t>Document Type</t>
  </si>
  <si>
    <t>10-K</t>
  </si>
  <si>
    <t>Document Period End Date</t>
  </si>
  <si>
    <t>Dec. 31,
		2018</t>
  </si>
  <si>
    <t>Amendment Flag</t>
  </si>
  <si>
    <t>false</t>
  </si>
  <si>
    <t>Current Fiscal Year End Date</t>
  </si>
  <si>
    <t>--12-31</t>
  </si>
  <si>
    <t>Entity Well-known Seasoned Issuer</t>
  </si>
  <si>
    <t>No</t>
  </si>
  <si>
    <t>Entity Voluntary Filer</t>
  </si>
  <si>
    <t>Entity Current Reporting Status</t>
  </si>
  <si>
    <t>Yes</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Document Fiscal Period Focus</t>
  </si>
  <si>
    <t>FY</t>
  </si>
  <si>
    <t>Document Fiscal Year Focus</t>
  </si>
  <si>
    <t>2018</t>
  </si>
  <si>
    <t>Balance Sheets - USD ($)</t>
  </si>
  <si>
    <t>Dec. 31, 2017</t>
  </si>
  <si>
    <t>Assets</t>
  </si>
  <si>
    <t>Loans receivable</t>
  </si>
  <si>
    <t>Cash</t>
  </si>
  <si>
    <t>Interest receivable on loans</t>
  </si>
  <si>
    <t>Total assets</t>
  </si>
  <si>
    <t>Liabilities:</t>
  </si>
  <si>
    <t>Senior secured notes (net of deferred financing costs of $547,499 and $622,584)</t>
  </si>
  <si>
    <t>Due to parent company</t>
  </si>
  <si>
    <t>Accrued interest payable</t>
  </si>
  <si>
    <t>Total liabilities</t>
  </si>
  <si>
    <t>Stockholder's equity:</t>
  </si>
  <si>
    <t>Common shares - $.001 par value; 100 authorized, issued and outstanding</t>
  </si>
  <si>
    <t xml:space="preserve"> </t>
  </si>
  <si>
    <t>Additional paid-in capital</t>
  </si>
  <si>
    <t>Retained earnings</t>
  </si>
  <si>
    <t>Total stockholder's equity</t>
  </si>
  <si>
    <t>Total liabilities and stockholder's equity</t>
  </si>
  <si>
    <t>Balance Sheets (Parenthetical) - USD ($)</t>
  </si>
  <si>
    <t>Statement of Financial Position [Abstract]</t>
  </si>
  <si>
    <t>Deferred financing costs</t>
  </si>
  <si>
    <t>Common stock, par value</t>
  </si>
  <si>
    <t>Common stock, shares authorized</t>
  </si>
  <si>
    <t>Common stock, shares issued</t>
  </si>
  <si>
    <t>Common stock, shares outstanding</t>
  </si>
  <si>
    <t>Statements of Operations - USD ($)</t>
  </si>
  <si>
    <t>Income Statement [Abstract]</t>
  </si>
  <si>
    <t>Interest income from loans</t>
  </si>
  <si>
    <t>Total Revenue</t>
  </si>
  <si>
    <t>Operating costs and expenses:</t>
  </si>
  <si>
    <t>Interest and amortization of deferred financing costs</t>
  </si>
  <si>
    <t>General and administrative expenses</t>
  </si>
  <si>
    <t>Total operating costs and expenses</t>
  </si>
  <si>
    <t>Income before income tax expense</t>
  </si>
  <si>
    <t>Income tax expense</t>
  </si>
  <si>
    <t>Net income</t>
  </si>
  <si>
    <t>Statements of Changes in Stockholder's Equity - USD ($)</t>
  </si>
  <si>
    <t>Common Stock [Member]</t>
  </si>
  <si>
    <t>Additional Paid-in Capital [Member]</t>
  </si>
  <si>
    <t>Retained Earnings [Member]</t>
  </si>
  <si>
    <t>Total</t>
  </si>
  <si>
    <t>Balance at Dec. 31, 2016</t>
  </si>
  <si>
    <t>Balance, shares at Dec. 31, 2016</t>
  </si>
  <si>
    <t>Balance at Dec. 31, 2017</t>
  </si>
  <si>
    <t>Balance, shares at Dec. 31, 2017</t>
  </si>
  <si>
    <t>Balance at Dec. 31, 2018</t>
  </si>
  <si>
    <t>Balance, shares at Dec. 31, 2018</t>
  </si>
  <si>
    <t>Statements of Cash Flows - USD ($)</t>
  </si>
  <si>
    <t>Cash flows from operating activities:</t>
  </si>
  <si>
    <t>Net Income</t>
  </si>
  <si>
    <t>Adjustment to reconcile net income to net cash provided by operating activities -</t>
  </si>
  <si>
    <t>Amortization of deferred financing costs</t>
  </si>
  <si>
    <t>Changes in operating assets and liabilities:</t>
  </si>
  <si>
    <t>Net cash provided by operating activities</t>
  </si>
  <si>
    <t>Cash flows from financing activities:</t>
  </si>
  <si>
    <t>Repayment of amounts due to parent company</t>
  </si>
  <si>
    <t>Net cash used in financing activities</t>
  </si>
  <si>
    <t>Net increase (decrease) in cash</t>
  </si>
  <si>
    <t>Cash, beginning of year</t>
  </si>
  <si>
    <t>Cash, end of year</t>
  </si>
  <si>
    <t>Supplemental Cash Flow Information:</t>
  </si>
  <si>
    <t>Taxes paid during the year</t>
  </si>
  <si>
    <t>Interest paid during the year</t>
  </si>
  <si>
    <t>Noncash Financing and Investing Activities:</t>
  </si>
  <si>
    <t>Assignments of loans from parent company</t>
  </si>
  <si>
    <t>Assigned loans repaid to parent company by borrowers</t>
  </si>
  <si>
    <t>The Company</t>
  </si>
  <si>
    <t>Organization, Consolidation and Presentation of Financial Statements [Abstract]</t>
  </si>
  <si>
    <t>1. THE COMPANY MBC Funding II Corp. (“the
Company”), a New York corporation formed in December 2015 as a wholly-owned subsidiary of Manhattan Bridge Capital, Inc.
(“MBC”), was organized specifically for the purpose of conducting an initial public offering (“IPO”) of
certain notes. On April 25, 2016, the Company completed the IPO of its 6% senior secured notes due April 22, 2026 (the “Notes”).
Prior to the consummation of the IPO, the Company did not have any material operations. As of April 2016, the Company collects
payments of interest on the mortgages it holds and uses those funds to make the required interest payments to the holders of the
Notes (the “Noteholders”) and certain operating expenses.</t>
  </si>
  <si>
    <t>Significant Accounting Policies</t>
  </si>
  <si>
    <t>Accounting Policies [Abstract]</t>
  </si>
  <si>
    <t>2. Significant
Accounting Policies 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 Concentrations of Credit
Risk Financial instruments that
potentially subject the Company to concentrations of credit risk consist primarily of cash. The Company maintains its cash with
one major financial institution. Accounts at the financial institution are insured by the Federal Deposit Insurance Corporation
up to $250,000. Credit risks associated
with short term commercial loans the Company makes to small businesses and related interest receivable are described in Note 4. Income Taxes The Company follows Accounting
Standards Codification (“AS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18, the Company has no material uncertain tax positions to be accounted
for in the financial statements. The Company recognizes interest and penalties related to uncertain tax positions, if any, as part
of income tax expense. The Company is treated
as a “qualified REIT subsidiary” for federal income tax purposes, and not required to pay federal income tax. As such,
the Company is not treated as a separate corporation for purposes of determining whether the Company qualifies and operates as
a REIT for U.S. federal income tax purposes. Revenue Recognition
Interest income from mortgage
loans held by the Company is recognized, as earned, over the loan period. Deferred Financing Costs The Company presents deferred
financing costs in the balance sheet as a direct deduction from the related debt liability rather than as an asset. Costs incurred in connection
with the issuance of senior secured notes are being amortized over ten years, using the straight-line method, as the difference
between use of the effective interest method is not material. Fair Value of Financial
Instruments For cash, accounts payable
and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 Recent Accounting Pronouncements In May 2014, the Financial
Accounting Standards Board (the “FASB”) issued Accounting Standards Update (“ASU”) 2014-09, “Revenue
from Contracts with Customers” (“ASU 2014-09”), which is effective for fiscal years, and interim periods within
those years, beginning on or after December 15, 2017. This ASU outlines a new, single comprehensive model for entities to use in
accounting for revenue arising from contracts with customers and supersedes the most current revenue recognition guidance, including
industry specific guidance. Several ASUs expanding and clarifying the initial guidance issued in ASU 2014-09 have been released
since May 2014. Exclusions from the scope of this guidance include revenue resulting from loans, investment securities (available-for-sale
and trading), investments in unconsolidated entities and leases. The Company adopted the ASU effective January 1, 2018. The Company
evaluated the applicability of this guidance, considering the scope exceptions, and concluded that the adoption does not have an
effect on its financial statements. In August 2017, the FASB
issued ASU 2017-12, “Derivatives and Hedging (Topic 815): Targeted Improvements to Accounting for Hedging Activities.”
This ASU expands the activities that qualify for hedge accounting and simplifies the rules for reporting hedging transactions.
For public companies that file with the Securities Exchange Commission (“SEC”), the standard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February 2018, the FASB
issued ASU 2018-02, “Income Statement – Reporting Comprehensive Income (Topic 220): Reclassification of Certain Tax
Effects from Accumulated Other Comprehensive Income.” This ASU amends ASC 220, “Income Statement – Reporting
Comprehensive Income,” to allow a reclassification from accumulated other comprehensive income to retained earnings for stranded
tax effects resulting from the Tax Cuts and Jobs Act. In addition, under this ASU, an entity will be required to provide certain
disclosures regarding stranded tax effects. For all entities, the standard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June 2018, the FASB
issued ASU 2018-07, “Compensation—Stock Compensation (Topic 718): Improvements to Nonemployee Share-Based Payment Accounting.”
This ASU supersedes ASC 505-50, “Equity Based Payment to Non-Employees,” (“ASC 505-50”) and expands the
scope of ASC 718, “Compensation – Stock Compensation,” to include all share-based payment arrangements related
to the acquisition of goods and services from both nonemployees and employees. For public companies that file with the SEC, the
standard is effective for financial statements issued for fiscal years beginning after December 15, 2018, and interim periods within
those fiscal years. Early adoption is permitted, but no earlier than an entity’s adoption date of ASC 606, “Revenue
from Contracts with Customers.” The adoption of this guidance is not expected to have a material impact on the Company’s
financial statements. In August 2018, the FASB
issued ASU 2018-13, “Fair Value Measurement (Topic 820): Disclosure Framework—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is not expected to have a material impact on the Company’s financial statements. Management does not believe
that any other recently issued, but not yet effective, accounting standards if currently adopted would have a material effect
on the Company’s financial statements.</t>
  </si>
  <si>
    <t>Senior Secured Notes</t>
  </si>
  <si>
    <t>Debt Disclosure [Abstract]</t>
  </si>
  <si>
    <t>3. SENIOR SECURED NOTES The Notes are 6% senior
secured notes, due April 22, 2026, and have a principal amount of $1,000 each. On April 25, 2016, the Company issued Notes in the
IPO in the aggregate principal amount of $6,000,000 under the Indenture, dated April 25, 2016, among the Company, as Issuer, MBC,
as Guarantor, and Worldwide Stock Transfer LLC (“Worldwide”), as Indenture Trustee (the “Indenture”). The
Notes are listed on the NYSE American and trade under the symbol “LOAN/26”. Interest accrues on the Notes commencing
on May 16, 2016. The accrued interest is payable monthly in cash, in arrears, on the 15 th Under the terms of the
Indenture, the aggregate outstanding principal balance of the mortgage loans held by the Company, together with the Company’s
cash on hand, must always equal at least 120% of the aggregate outstanding principal amount of the Notes at all times. To the extent
the aggregate principal amount of the mortgage loans owned by the Company plus the Company’s cash on hand is less than 120%
of the aggregate outstanding principal balance of the Notes, the Company is required to repay, on a monthly basis, the principal
amount of the Notes equal to the amount necessary such that, after giving effect to such repayment, the aggregate principal amount
of all mortgage loans owned by the Company plus, the Company’s cash on hand at such time is equal to or greater than 120%
of the outstanding principal amount of the Notes. For this purpose, each mortgage loan is deemed to have a value equal to its outstanding
principal balance, unless the borrower is in default of its obligations. The Company may redeem
the Notes, in whole or in part, at any time after April 22, 2019 upon at least 30 days prior written notice to the Noteholders.
The redemption price will be equal to the outstanding principal amount of the Notes redeemed plus the accrued but unpaid interest
thereon up to, but not including, the date of redemption, without penalty or premium; provided that (i) if the Notes are redeemed
on or after April 22, 2019 but prior to April 22, 2020, the redemption price will be 103% of the principal amount of the Notes
redeemed and (ii) if the Notes are redeemed on or after April 22, 2020 but prior to April 22, 2021, the redemption price will be
101.5% of the principal amount of the Notes redeemed plus, in either case, the accrued but unpaid interest on the Notes redeemed
up to, but not including, the date of redemption. Each Noteholder has the
right to cause the Company to redeem his, her or its Notes on April 22, 2021. The redemption price will be equal to the outstanding
principal amount of the Notes redeemed plus the accrued but unpaid interest up to, but not including, the date of redemption, without
penalty or premium. In order to exercise this right, the Noteholder must notify the Company, in writing, no earlier than November
22, 2020 and no later than January 22, 2021. All Notes that are subject to a proper and timely notice will be redeemed on April
22, 2021. Any Noteholder who fails to make a proper and timely election will be deemed to have waived his, her or its right to
have his, her or its Notes redeemed prior to the maturity date. The Company is obligated
to offer to redeem the Notes if there occurs a “change of control” with respect to the Company or MBC or if the Company
or MBC sell any assets unless, in the case of an asset sale, the proceeds are reinvested in the business of the seller. The redemption
price in connection with a “change of control” will be 101% of the principal amount of the Notes redeemed plus accrued
but unpaid interest thereon up to, but not including, the date of redemption. The redemption price in connection with an asset
sale will be the outstanding principal amount of the Notes redeemed plus accrued but unpaid interest thereon up to, but not including,
the date of redemption.</t>
  </si>
  <si>
    <t>Commercial Loans</t>
  </si>
  <si>
    <t>Debt Instruments [Abstract]</t>
  </si>
  <si>
    <t>4. COMMERCIAL LOANS The Company purchased from
MBC a pool of mortgage loans, originated and funded by MBC, each of which is secured by first priority liens on real property,
free and clear of all liens and other security interests (see Note 3). To the extent any of the mortgages are satisfied in full,
such mortgages will be replaced with one or more mortgages with similar aggregate principal amount. At December 31, 2018, the pool
of mortgage loans is comprised of 17 loans with an aggregate outstanding principal balance of $7,705,000. At December 31, 2017,
the pool of mortgage loans is comprised of 17 loans with an aggregate outstanding principal balance of $7,546,000. The loans typically have
a maximum initial term of 12 months, and bear interest at a fixed rate of 10% to 14% per year, and provide for receipt of interest
only during the term of the loan and a balloon payment at the end of the term. Credit risk profile as
of December 31, 2018 and 2017:
Performing loans
Developers- Residential Developers- Commercial
Developers- Mixed Used Total outstanding loans
December 31, 2018 $ 5,505,000 $ 2,200,000 $ — $ 7,705,000
December 31, 2017 $ 6,596,000 $ 500,000 $ 450,000 $ 7,546,000 At December 31, 2018,
loans receivable from two borrowers represented 36.3% of total loans receivable. At December 31, 2017, loans receivable from one
borrower and two groups of affiliated borrowers represented 62.6% of total loans receivable.</t>
  </si>
  <si>
    <t>Due to Parent Company</t>
  </si>
  <si>
    <t>Related Party Transactions [Abstract]</t>
  </si>
  <si>
    <t>5. DUE TO PARENT COMPANY The Company utilized the
net proceeds from the IPO to purchase a pool of mortgage loans from MBC. Under the Indenture, the aggregate principal amount of
the mortgage loans owned by the Company, plus the Company’s cash on hand, must always be equal to at least 120% of the outstanding
principal amount of the Notes until the Notes are paid in full. The amount due to MBC principally represents the costs paid by
MBC on behalf of the Company in connection with the Notes issuance plus the additional 20% of the required security. The Company
collects payments of interest on the mortgages the Company holds and uses those funds to make the required interest payments to
the Noteholders and certain operating expenses. Any excess cash will be distributed to MBC or held by the Company, in either case,
to be used for working capital and general corporate purposes.</t>
  </si>
  <si>
    <t>Significant Accounting Policies (Policies)</t>
  </si>
  <si>
    <t>Use of Estimates</t>
  </si>
  <si>
    <t>Use of Estimates 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will base the use of estimates on (a) a preset number of assumptions that consider past experience, (b) future
projections, and (c) general financial market conditions. Actual amounts could differ from those estimates.</t>
  </si>
  <si>
    <t>Concentrations of Credit Risk</t>
  </si>
  <si>
    <t>Concentrations of Credit
Risk Financial instruments that
potentially subject the Company to concentrations of credit risk consist primarily of cash. The Company maintains its cash with
one major financial institution. Accounts at the financial institution are insured by the Federal Deposit Insurance Corporation
up to $250,000. Credit risks associated
with short term commercial loans the Company makes to small businesses and related interest receivable are described in Note 4.</t>
  </si>
  <si>
    <t>Income Taxes</t>
  </si>
  <si>
    <t>Income Taxes The Company follows Accounting
Standards Codification (“ASC”) 740-10, “Accounting for Uncertainty in Income Taxes”, which prescribes a
recognition threshold and measurement attribute for financial statement recognition and measurement of a tax position taken, or
expected to be taken, in a tax return. For those benefits to be recognized, a tax position must be more likely than not to be sustained
upon examination by taxing authorities. As of December 31, 2018, the Company has no material uncertain tax positions to be accounted
for in the financial statements. The Company recognizes interest and penalties related to uncertain tax positions, if any, as part
of income tax expense. The Company is treated
as a “qualified REIT subsidiary” for federal income tax purposes, and not required to pay federal income tax. As such,
the Company is not treated as a separate corporation for purposes of determining whether the Company qualifies and operates as
a REIT for U.S. federal income tax purposes.</t>
  </si>
  <si>
    <t>Revenue Recognition</t>
  </si>
  <si>
    <t>Revenue Recognition
Interest income from mortgage
loans held by the Company is recognized, as earned, over the loan period.</t>
  </si>
  <si>
    <t>Deferred Financing Costs</t>
  </si>
  <si>
    <t>Deferred Financing Costs The Company presents deferred
financing costs in the balance sheet as a direct deduction from the related debt liability rather than as an asset. Costs incurred in connection
with the issuance of senior secured notes are being amortized over ten years, using the straight-line method, as the difference
between use of the effective interest method is not material.</t>
  </si>
  <si>
    <t>Fair Value of Financial Instruments</t>
  </si>
  <si>
    <t>Fair Value of Financial
Instruments For cash, accounts payable
and interest bearing commercial loans held by the Company, the carrying amount approximates fair value due to the relative short-term
nature of such instruments. The Company determines the fair value of its senior secured notes using market prices which currently
approximate their carrying amount.</t>
  </si>
  <si>
    <t>Recent Accounting Pronouncements</t>
  </si>
  <si>
    <t>Recent Accounting Pronouncements In May 2014, the Financial
Accounting Standards Board (the “FASB”) issued Accounting Standards Update (“ASU”) 2014-09, “Revenue
from Contracts with Customers” (“ASU 2014-09”), which is effective for fiscal years, and interim periods within
those years, beginning on or after December 15, 2017. This ASU outlines a new, single comprehensive model for entities to use in
accounting for revenue arising from contracts with customers and supersedes the most current revenue recognition guidance, including
industry specific guidance. Several ASUs expanding and clarifying the initial guidance issued in ASU 2014-09 have been released
since May 2014. Exclusions from the scope of this guidance include revenue resulting from loans, investment securities (available-for-sale
and trading), investments in unconsolidated entities and leases. The Company adopted the ASU effective January 1, 2018. The Company
evaluated the applicability of this guidance, considering the scope exceptions, and concluded that the adoption does not have an
effect on its financial statements. In August 2017, the FASB
issued ASU 2017-12, “Derivatives and Hedging (Topic 815): Targeted Improvements to Accounting for Hedging Activities.”
This ASU expands the activities that qualify for hedge accounting and simplifies the rules for reporting hedging transactions.
For public companies that file with the Securities Exchange Commission (“SEC”), the standard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February 2018, the FASB
issued ASU 2018-02, “Income Statement – Reporting Comprehensive Income (Topic 220): Reclassification of Certain Tax
Effects from Accumulated Other Comprehensive Income.” This ASU amends ASC 220, “Income Statement – Reporting
Comprehensive Income,” to allow a reclassification from accumulated other comprehensive income to retained earnings for stranded
tax effects resulting from the Tax Cuts and Jobs Act. In addition, under this ASU, an entity will be required to provide certain
disclosures regarding stranded tax effects. For all entities, the standard is effective for financial statements issued for fiscal
years beginning after December 15, 2018, and interim periods within those fiscal years. Early adoption is permitted. The adoption
of this guidance is not expected to have a material impact on the Company’s financial statements. In June 2018, the FASB
issued ASU 2018-07, “Compensation—Stock Compensation (Topic 718): Improvements to Nonemployee Share-Based Payment Accounting.”
This ASU supersedes ASC 505-50, “Equity Based Payment to Non-Employees,” (“ASC 505-50”) and expands the
scope of ASC 718, “Compensation – Stock Compensation,” to include all share-based payment arrangements related
to the acquisition of goods and services from both nonemployees and employees. For public companies that file with the SEC, the
standard is effective for financial statements issued for fiscal years beginning after December 15, 2018, and interim periods within
those fiscal years. Early adoption is permitted, but no earlier than an entity’s adoption date of ASC 606, “Revenue
from Contracts with Customers.” The adoption of this guidance is not expected to have a material impact on the Company’s
financial statements. In August 2018, the FASB
issued ASU 2018-13, “Fair Value Measurement (Topic 820): Disclosure Framework—Changes to the Disclosure Requirements
for Fair Value Measurement.” This ASU eliminates, adds and modifies certain disclosure requirements for fair value measurements
as part of its disclosure framework project. The standard is effective for all entities for financial statements issued for fiscal
years beginning after December 15, 2019, and interim periods within those fiscal years. Early adoption is permitted. The adoption
of this guidance is not expected to have a material impact on the Company’s financial statements. Management does not believe
that any other recently issued, but not yet effective, accounting standards if currently adopted would have a material effect
on the Company’s financial statements.</t>
  </si>
  <si>
    <t>Commercial Loans (Tables)</t>
  </si>
  <si>
    <t>Schedule of Credit Risk</t>
  </si>
  <si>
    <t xml:space="preserve">Credit risk profile as
of December 31, 2018 and 2017:
Performing loans
Developers- Residential Developers- Commercial
Developers- Mixed Used Total outstanding loans
December 31, 2018 $ 5,505,000 $ 2,200,000 $ — $ 7,705,000
December 31, 2017 $ 6,596,000 $ 500,000 $ 450,000 $ 7,546,000 </t>
  </si>
  <si>
    <t>The Company (Details Narrative) - Senior Notes [Member]</t>
  </si>
  <si>
    <t>Apr. 25, 2016</t>
  </si>
  <si>
    <t>Initial public offering for debt description</t>
  </si>
  <si>
    <t>On April 25, 2016, the Company completed the IPO of its 6% senior secured notes due April 22, 2026 (the "Notes").</t>
  </si>
  <si>
    <t>Debt instrument interest rate</t>
  </si>
  <si>
    <t>6.00%</t>
  </si>
  <si>
    <t>Debt instrument maturity date</t>
  </si>
  <si>
    <t>Apr. 22,
		2026</t>
  </si>
  <si>
    <t>Significant Accounting Policies (Details Narrative)</t>
  </si>
  <si>
    <t>Dec. 31, 2018USD ($)</t>
  </si>
  <si>
    <t>Cash federal deposit insurance</t>
  </si>
  <si>
    <t>Senior Secured Notes (Details Narrative) - USD ($)</t>
  </si>
  <si>
    <t>Senior Notes [Member]</t>
  </si>
  <si>
    <t>Debt instrument, face amount</t>
  </si>
  <si>
    <t>Senior notes</t>
  </si>
  <si>
    <t>Senior secured notes, required security description</t>
  </si>
  <si>
    <t>Under the terms of the Indenture, the aggregate outstanding principal balance of the mortgage loans held by the Company, together with the Company's cash on hand, must always equal at least 120% of the aggregate outstanding principal amount of the Notes at all times. To the extent the aggregate principal amount of the mortgage loans owned by the Company plus the Company's cash on hand is less than 120% of the aggregate outstanding principal balance of the Notes, the Company is required to repay, on a monthly basis, the principal amount of the Notes equal to the amount necessary such that, after giving effect to such repayment, the aggregate principal amount of all mortgage loans owned by the Company plus, the Company's cash on hand at such time is equal to or greater than 120% of the outstanding principal amount of the Notes. For this purpose, each mortgage loan is deemed to have a value equal to its outstanding principal balance, unless the borrower is in default of its obligations.</t>
  </si>
  <si>
    <t>After 22 April 2019 But Prior To 22 April 2020 [Member]</t>
  </si>
  <si>
    <t>Debt instrument, redemption price, percentage</t>
  </si>
  <si>
    <t>103.00%</t>
  </si>
  <si>
    <t>After 22 April 2020 But Prior To 22 April 2021 [Member]</t>
  </si>
  <si>
    <t>101.50%</t>
  </si>
  <si>
    <t>Change of Control [Member]</t>
  </si>
  <si>
    <t>101.00%</t>
  </si>
  <si>
    <t>Commercial Loans (Details Narrative)</t>
  </si>
  <si>
    <t>Dec. 31, 2018USD ($)Loans</t>
  </si>
  <si>
    <t>Dec. 31, 2017USD ($)Loans</t>
  </si>
  <si>
    <t>Number of loans | Loans</t>
  </si>
  <si>
    <t>Mortgage loans outstanding principal balance | $</t>
  </si>
  <si>
    <t>Concentration risk percentage</t>
  </si>
  <si>
    <t>36.30%</t>
  </si>
  <si>
    <t>62.60%</t>
  </si>
  <si>
    <t>Minimum [Member]</t>
  </si>
  <si>
    <t>Loans receivable fixed rates of interest</t>
  </si>
  <si>
    <t>10.00%</t>
  </si>
  <si>
    <t>Maximum [Member]</t>
  </si>
  <si>
    <t>14.00%</t>
  </si>
  <si>
    <t>Commercial Loans - Schedule of Credit Risk (Details) - USD ($)</t>
  </si>
  <si>
    <t>Total outstanding loans</t>
  </si>
  <si>
    <t>Developers-Residential [Member]</t>
  </si>
  <si>
    <t>Developers-Commercial [Member]</t>
  </si>
  <si>
    <t>Developers-Mixed Used [Member]</t>
  </si>
  <si>
    <t>Due to Parent Company (Details Narrative)</t>
  </si>
  <si>
    <t>Debt instrument, collateral percentage</t>
  </si>
  <si>
    <t>120.00%</t>
  </si>
  <si>
    <t>Debt instrument, additional collateral percentage</t>
  </si>
  <si>
    <t>20.00%</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0</v>
      </c>
    </row>
    <row r="19" spans="1:4">
      <c r="A19" s="4" t="s">
        <v>31</v>
      </c>
      <c r="C19" s="6" t="n">
        <v>100</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118</v>
      </c>
      <c r="B1" s="2" t="s">
        <v>1</v>
      </c>
    </row>
    <row r="2" spans="1:2">
      <c r="B2" s="2" t="s">
        <v>2</v>
      </c>
    </row>
    <row r="3" spans="1:2">
      <c r="A3" s="3" t="s">
        <v>107</v>
      </c>
    </row>
    <row r="4" spans="1:2">
      <c r="A4" s="4" t="s">
        <v>119</v>
      </c>
      <c r="B4" s="4" t="s">
        <v>120</v>
      </c>
    </row>
    <row r="5" spans="1:2">
      <c r="A5" s="4" t="s">
        <v>121</v>
      </c>
      <c r="B5" s="4" t="s">
        <v>122</v>
      </c>
    </row>
    <row r="6" spans="1:2">
      <c r="A6" s="4" t="s">
        <v>123</v>
      </c>
      <c r="B6" s="4" t="s">
        <v>124</v>
      </c>
    </row>
    <row r="7" spans="1:2">
      <c r="A7" s="4" t="s">
        <v>125</v>
      </c>
      <c r="B7" s="4" t="s">
        <v>126</v>
      </c>
    </row>
    <row r="8" spans="1:2">
      <c r="A8" s="4" t="s">
        <v>127</v>
      </c>
      <c r="B8" s="4" t="s">
        <v>128</v>
      </c>
    </row>
    <row r="9" spans="1:2">
      <c r="A9" s="4" t="s">
        <v>129</v>
      </c>
      <c r="B9" s="4" t="s">
        <v>130</v>
      </c>
    </row>
    <row r="10" spans="1:2">
      <c r="A10" s="4" t="s">
        <v>131</v>
      </c>
      <c r="B10"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3</v>
      </c>
      <c r="B1" s="2" t="s">
        <v>1</v>
      </c>
    </row>
    <row r="2" spans="1:2">
      <c r="B2" s="2" t="s">
        <v>2</v>
      </c>
    </row>
    <row r="3" spans="1:2">
      <c r="A3" s="3" t="s">
        <v>11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80"/>
    <col customWidth="1" max="3" min="3" width="16"/>
  </cols>
  <sheetData>
    <row r="1" spans="1:3">
      <c r="A1" s="1" t="s">
        <v>136</v>
      </c>
      <c r="B1" s="2" t="s">
        <v>137</v>
      </c>
      <c r="C1" s="2" t="s">
        <v>2</v>
      </c>
    </row>
    <row r="2" spans="1:3">
      <c r="A2" s="4" t="s">
        <v>138</v>
      </c>
      <c r="B2" s="4" t="s">
        <v>139</v>
      </c>
    </row>
    <row r="3" spans="1:3">
      <c r="A3" s="4" t="s">
        <v>140</v>
      </c>
      <c r="B3" s="4" t="s">
        <v>141</v>
      </c>
      <c r="C3" s="4" t="s">
        <v>141</v>
      </c>
    </row>
    <row r="4" spans="1:3">
      <c r="A4" s="4" t="s">
        <v>142</v>
      </c>
      <c r="B4" s="4" t="s">
        <v>143</v>
      </c>
      <c r="C4" s="4" t="s">
        <v>143</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21"/>
  </cols>
  <sheetData>
    <row r="1" spans="1:2">
      <c r="A1" s="1" t="s">
        <v>144</v>
      </c>
      <c r="B1" s="2" t="s">
        <v>145</v>
      </c>
    </row>
    <row r="2" spans="1:2">
      <c r="A2" s="3" t="s">
        <v>107</v>
      </c>
    </row>
    <row r="3" spans="1:2">
      <c r="A3" s="4" t="s">
        <v>146</v>
      </c>
      <c r="B3" s="5" t="n">
        <v>250000</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80"/>
    <col customWidth="1" max="3" min="3" width="16"/>
  </cols>
  <sheetData>
    <row r="1" spans="1:3">
      <c r="A1" s="1" t="s">
        <v>147</v>
      </c>
      <c r="B1" s="2" t="s">
        <v>137</v>
      </c>
      <c r="C1" s="2" t="s">
        <v>2</v>
      </c>
    </row>
    <row r="2" spans="1:3">
      <c r="A2" s="4" t="s">
        <v>148</v>
      </c>
    </row>
    <row r="3" spans="1:3">
      <c r="A3" s="4" t="s">
        <v>140</v>
      </c>
      <c r="B3" s="4" t="s">
        <v>141</v>
      </c>
      <c r="C3" s="4" t="s">
        <v>141</v>
      </c>
    </row>
    <row r="4" spans="1:3">
      <c r="A4" s="4" t="s">
        <v>142</v>
      </c>
      <c r="B4" s="4" t="s">
        <v>143</v>
      </c>
      <c r="C4" s="4" t="s">
        <v>143</v>
      </c>
    </row>
    <row r="5" spans="1:3">
      <c r="A5" s="4" t="s">
        <v>149</v>
      </c>
      <c r="C5" s="5" t="n">
        <v>1000</v>
      </c>
    </row>
    <row r="6" spans="1:3">
      <c r="A6" s="4" t="s">
        <v>150</v>
      </c>
      <c r="B6" s="5" t="n">
        <v>6000000</v>
      </c>
    </row>
    <row r="7" spans="1:3">
      <c r="A7" s="4" t="s">
        <v>151</v>
      </c>
      <c r="B7" s="4" t="s">
        <v>152</v>
      </c>
    </row>
    <row r="8" spans="1:3">
      <c r="A8" s="4" t="s">
        <v>153</v>
      </c>
    </row>
    <row r="9" spans="1:3">
      <c r="A9" s="4" t="s">
        <v>154</v>
      </c>
      <c r="C9" s="4" t="s">
        <v>155</v>
      </c>
    </row>
    <row r="10" spans="1:3">
      <c r="A10" s="4" t="s">
        <v>156</v>
      </c>
    </row>
    <row r="11" spans="1:3">
      <c r="A11" s="4" t="s">
        <v>154</v>
      </c>
      <c r="C11" s="4" t="s">
        <v>157</v>
      </c>
    </row>
    <row r="12" spans="1:3">
      <c r="A12" s="4" t="s">
        <v>158</v>
      </c>
    </row>
    <row r="13" spans="1:3">
      <c r="A13" s="4" t="s">
        <v>154</v>
      </c>
      <c r="C13" s="4" t="s">
        <v>15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26"/>
    <col customWidth="1" max="3" min="3" width="26"/>
  </cols>
  <sheetData>
    <row r="1" spans="1:3">
      <c r="A1" s="1" t="s">
        <v>160</v>
      </c>
      <c r="B1" s="2" t="s">
        <v>1</v>
      </c>
    </row>
    <row r="2" spans="1:3">
      <c r="B2" s="2" t="s">
        <v>161</v>
      </c>
      <c r="C2" s="2" t="s">
        <v>162</v>
      </c>
    </row>
    <row r="3" spans="1:3">
      <c r="A3" s="4" t="s">
        <v>163</v>
      </c>
      <c r="B3" s="6" t="n">
        <v>17</v>
      </c>
      <c r="C3" s="6" t="n">
        <v>17</v>
      </c>
    </row>
    <row r="4" spans="1:3">
      <c r="A4" s="4" t="s">
        <v>164</v>
      </c>
      <c r="B4" s="5" t="n">
        <v>7705000</v>
      </c>
      <c r="C4" s="5" t="n">
        <v>7546000</v>
      </c>
    </row>
    <row r="5" spans="1:3">
      <c r="A5" s="4" t="s">
        <v>165</v>
      </c>
      <c r="B5" s="4" t="s">
        <v>166</v>
      </c>
      <c r="C5" s="4" t="s">
        <v>167</v>
      </c>
    </row>
    <row r="6" spans="1:3">
      <c r="A6" s="4" t="s">
        <v>168</v>
      </c>
    </row>
    <row r="7" spans="1:3">
      <c r="A7" s="4" t="s">
        <v>169</v>
      </c>
      <c r="B7" s="4" t="s">
        <v>170</v>
      </c>
    </row>
    <row r="8" spans="1:3">
      <c r="A8" s="4" t="s">
        <v>171</v>
      </c>
    </row>
    <row r="9" spans="1:3">
      <c r="A9" s="4" t="s">
        <v>169</v>
      </c>
      <c r="B9" s="4" t="s">
        <v>172</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73</v>
      </c>
      <c r="B1" s="2" t="s">
        <v>2</v>
      </c>
      <c r="C1" s="2" t="s">
        <v>37</v>
      </c>
    </row>
    <row r="2" spans="1:3">
      <c r="A2" s="4" t="s">
        <v>174</v>
      </c>
      <c r="B2" s="5" t="n">
        <v>7705000</v>
      </c>
      <c r="C2" s="5" t="n">
        <v>7546000</v>
      </c>
    </row>
    <row r="3" spans="1:3">
      <c r="A3" s="4" t="s">
        <v>175</v>
      </c>
    </row>
    <row r="4" spans="1:3">
      <c r="A4" s="4" t="s">
        <v>174</v>
      </c>
      <c r="B4" s="6" t="n">
        <v>5505000</v>
      </c>
      <c r="C4" s="6" t="n">
        <v>6596000</v>
      </c>
    </row>
    <row r="5" spans="1:3">
      <c r="A5" s="4" t="s">
        <v>176</v>
      </c>
    </row>
    <row r="6" spans="1:3">
      <c r="A6" s="4" t="s">
        <v>174</v>
      </c>
      <c r="B6" s="6" t="n">
        <v>2200000</v>
      </c>
      <c r="C6" s="6" t="n">
        <v>500000</v>
      </c>
    </row>
    <row r="7" spans="1:3">
      <c r="A7" s="4" t="s">
        <v>177</v>
      </c>
    </row>
    <row r="8" spans="1:3">
      <c r="A8" s="4" t="s">
        <v>174</v>
      </c>
      <c r="B8" s="4" t="s">
        <v>50</v>
      </c>
      <c r="C8" s="5" t="n">
        <v>45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6"/>
  </cols>
  <sheetData>
    <row r="1" spans="1:2">
      <c r="A1" s="1" t="s">
        <v>178</v>
      </c>
      <c r="B1" s="2" t="s">
        <v>1</v>
      </c>
    </row>
    <row r="2" spans="1:2">
      <c r="B2" s="2" t="s">
        <v>2</v>
      </c>
    </row>
    <row r="3" spans="1:2">
      <c r="A3" s="3" t="s">
        <v>11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7705000</v>
      </c>
      <c r="C3" s="5" t="n">
        <v>7546000</v>
      </c>
    </row>
    <row r="4" spans="1:3">
      <c r="A4" s="4" t="s">
        <v>40</v>
      </c>
      <c r="B4" s="6" t="n">
        <v>67706</v>
      </c>
      <c r="C4" s="6" t="n">
        <v>48798</v>
      </c>
    </row>
    <row r="5" spans="1:3">
      <c r="A5" s="4" t="s">
        <v>41</v>
      </c>
      <c r="B5" s="6" t="n">
        <v>66629</v>
      </c>
      <c r="C5" s="6" t="n">
        <v>63039</v>
      </c>
    </row>
    <row r="6" spans="1:3">
      <c r="A6" s="4" t="s">
        <v>42</v>
      </c>
      <c r="B6" s="6" t="n">
        <v>7839335</v>
      </c>
      <c r="C6" s="6" t="n">
        <v>7657837</v>
      </c>
    </row>
    <row r="7" spans="1:3">
      <c r="A7" s="3" t="s">
        <v>43</v>
      </c>
    </row>
    <row r="8" spans="1:3">
      <c r="A8" s="4" t="s">
        <v>44</v>
      </c>
      <c r="B8" s="6" t="n">
        <v>5452501</v>
      </c>
      <c r="C8" s="6" t="n">
        <v>5377416</v>
      </c>
    </row>
    <row r="9" spans="1:3">
      <c r="A9" s="4" t="s">
        <v>45</v>
      </c>
      <c r="B9" s="6" t="n">
        <v>999168</v>
      </c>
      <c r="C9" s="6" t="n">
        <v>1396912</v>
      </c>
    </row>
    <row r="10" spans="1:3">
      <c r="A10" s="4" t="s">
        <v>46</v>
      </c>
      <c r="B10" s="6" t="n">
        <v>15000</v>
      </c>
      <c r="C10" s="6" t="n">
        <v>15000</v>
      </c>
    </row>
    <row r="11" spans="1:3">
      <c r="A11" s="4" t="s">
        <v>47</v>
      </c>
      <c r="B11" s="6" t="n">
        <v>6466669</v>
      </c>
      <c r="C11" s="6" t="n">
        <v>6789328</v>
      </c>
    </row>
    <row r="12" spans="1:3">
      <c r="A12" s="3" t="s">
        <v>48</v>
      </c>
    </row>
    <row r="13" spans="1:3">
      <c r="A13" s="4" t="s">
        <v>49</v>
      </c>
      <c r="B13" s="4" t="s">
        <v>50</v>
      </c>
      <c r="C13" s="4" t="s">
        <v>50</v>
      </c>
    </row>
    <row r="14" spans="1:3">
      <c r="A14" s="4" t="s">
        <v>51</v>
      </c>
      <c r="B14" s="6" t="n">
        <v>100</v>
      </c>
      <c r="C14" s="6" t="n">
        <v>100</v>
      </c>
    </row>
    <row r="15" spans="1:3">
      <c r="A15" s="4" t="s">
        <v>52</v>
      </c>
      <c r="B15" s="6" t="n">
        <v>1372566</v>
      </c>
      <c r="C15" s="6" t="n">
        <v>868409</v>
      </c>
    </row>
    <row r="16" spans="1:3">
      <c r="A16" s="4" t="s">
        <v>53</v>
      </c>
      <c r="B16" s="6" t="n">
        <v>1372666</v>
      </c>
      <c r="C16" s="6" t="n">
        <v>868509</v>
      </c>
    </row>
    <row r="17" spans="1:3">
      <c r="A17" s="4" t="s">
        <v>54</v>
      </c>
      <c r="B17" s="5" t="n">
        <v>7839335</v>
      </c>
      <c r="C17" s="5" t="n">
        <v>765783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5</v>
      </c>
      <c r="B1" s="2" t="s">
        <v>2</v>
      </c>
      <c r="C1" s="2" t="s">
        <v>37</v>
      </c>
    </row>
    <row r="2" spans="1:3">
      <c r="A2" s="3" t="s">
        <v>56</v>
      </c>
    </row>
    <row r="3" spans="1:3">
      <c r="A3" s="4" t="s">
        <v>57</v>
      </c>
      <c r="B3" s="5" t="n">
        <v>547499</v>
      </c>
      <c r="C3" s="5" t="n">
        <v>622584</v>
      </c>
    </row>
    <row r="4" spans="1:3">
      <c r="A4" s="4" t="s">
        <v>58</v>
      </c>
      <c r="B4" s="7" t="n">
        <v>0.001</v>
      </c>
      <c r="C4" s="7" t="n">
        <v>0.001</v>
      </c>
    </row>
    <row r="5" spans="1:3">
      <c r="A5" s="4" t="s">
        <v>59</v>
      </c>
      <c r="B5" s="6" t="n">
        <v>100</v>
      </c>
      <c r="C5" s="6" t="n">
        <v>100</v>
      </c>
    </row>
    <row r="6" spans="1:3">
      <c r="A6" s="4" t="s">
        <v>60</v>
      </c>
      <c r="B6" s="6" t="n">
        <v>100</v>
      </c>
      <c r="C6" s="6" t="n">
        <v>100</v>
      </c>
    </row>
    <row r="7" spans="1:3">
      <c r="A7" s="4" t="s">
        <v>61</v>
      </c>
      <c r="B7" s="6" t="n">
        <v>100</v>
      </c>
      <c r="C7" s="6" t="n">
        <v>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62</v>
      </c>
      <c r="B1" s="2" t="s">
        <v>1</v>
      </c>
    </row>
    <row r="2" spans="1:3">
      <c r="B2" s="2" t="s">
        <v>2</v>
      </c>
      <c r="C2" s="2" t="s">
        <v>37</v>
      </c>
    </row>
    <row r="3" spans="1:3">
      <c r="A3" s="3" t="s">
        <v>63</v>
      </c>
    </row>
    <row r="4" spans="1:3">
      <c r="A4" s="4" t="s">
        <v>64</v>
      </c>
      <c r="B4" s="5" t="n">
        <v>955408</v>
      </c>
      <c r="C4" s="5" t="n">
        <v>968686</v>
      </c>
    </row>
    <row r="5" spans="1:3">
      <c r="A5" s="4" t="s">
        <v>65</v>
      </c>
      <c r="B5" s="6" t="n">
        <v>955408</v>
      </c>
      <c r="C5" s="6" t="n">
        <v>968686</v>
      </c>
    </row>
    <row r="6" spans="1:3">
      <c r="A6" s="3" t="s">
        <v>66</v>
      </c>
    </row>
    <row r="7" spans="1:3">
      <c r="A7" s="4" t="s">
        <v>67</v>
      </c>
      <c r="B7" s="6" t="n">
        <v>435085</v>
      </c>
      <c r="C7" s="6" t="n">
        <v>435085</v>
      </c>
    </row>
    <row r="8" spans="1:3">
      <c r="A8" s="4" t="s">
        <v>68</v>
      </c>
      <c r="B8" s="6" t="n">
        <v>15524</v>
      </c>
      <c r="C8" s="6" t="n">
        <v>15180</v>
      </c>
    </row>
    <row r="9" spans="1:3">
      <c r="A9" s="4" t="s">
        <v>69</v>
      </c>
      <c r="B9" s="6" t="n">
        <v>450609</v>
      </c>
      <c r="C9" s="6" t="n">
        <v>450265</v>
      </c>
    </row>
    <row r="10" spans="1:3">
      <c r="A10" s="4" t="s">
        <v>70</v>
      </c>
      <c r="B10" s="6" t="n">
        <v>504799</v>
      </c>
      <c r="C10" s="6" t="n">
        <v>518421</v>
      </c>
    </row>
    <row r="11" spans="1:3">
      <c r="A11" s="4" t="s">
        <v>71</v>
      </c>
      <c r="B11" s="6" t="n">
        <v>-642</v>
      </c>
      <c r="C11" s="6" t="n">
        <v>-625</v>
      </c>
    </row>
    <row r="12" spans="1:3">
      <c r="A12" s="4" t="s">
        <v>72</v>
      </c>
      <c r="B12" s="5" t="n">
        <v>504157</v>
      </c>
      <c r="C12" s="5" t="n">
        <v>5177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6"/>
    <col customWidth="1" max="2" min="2" width="22"/>
    <col customWidth="1" max="3" min="3" width="36"/>
    <col customWidth="1" max="4" min="4" width="27"/>
    <col customWidth="1" max="5" min="5" width="12"/>
  </cols>
  <sheetData>
    <row r="1" spans="1:5">
      <c r="A1" s="1" t="s">
        <v>73</v>
      </c>
      <c r="B1" s="2" t="s">
        <v>74</v>
      </c>
      <c r="C1" s="2" t="s">
        <v>75</v>
      </c>
      <c r="D1" s="2" t="s">
        <v>76</v>
      </c>
      <c r="E1" s="2" t="s">
        <v>77</v>
      </c>
    </row>
    <row r="2" spans="1:5">
      <c r="A2" s="4" t="s">
        <v>78</v>
      </c>
      <c r="B2" s="4" t="s">
        <v>50</v>
      </c>
      <c r="C2" s="5" t="n">
        <v>100</v>
      </c>
      <c r="D2" s="5" t="n">
        <v>350613</v>
      </c>
      <c r="E2" s="5" t="n">
        <v>350713</v>
      </c>
    </row>
    <row r="3" spans="1:5">
      <c r="A3" s="4" t="s">
        <v>79</v>
      </c>
      <c r="B3" s="6" t="n">
        <v>100</v>
      </c>
    </row>
    <row r="4" spans="1:5">
      <c r="A4" s="4" t="s">
        <v>72</v>
      </c>
      <c r="B4" s="4" t="s">
        <v>50</v>
      </c>
      <c r="C4" s="4" t="s">
        <v>50</v>
      </c>
      <c r="D4" s="6" t="n">
        <v>517796</v>
      </c>
      <c r="E4" s="6" t="n">
        <v>517796</v>
      </c>
    </row>
    <row r="5" spans="1:5">
      <c r="A5" s="4" t="s">
        <v>80</v>
      </c>
      <c r="B5" s="4" t="s">
        <v>50</v>
      </c>
      <c r="C5" s="6" t="n">
        <v>100</v>
      </c>
      <c r="D5" s="6" t="n">
        <v>868409</v>
      </c>
      <c r="E5" s="6" t="n">
        <v>868509</v>
      </c>
    </row>
    <row r="6" spans="1:5">
      <c r="A6" s="4" t="s">
        <v>81</v>
      </c>
      <c r="B6" s="6" t="n">
        <v>100</v>
      </c>
    </row>
    <row r="7" spans="1:5">
      <c r="A7" s="4" t="s">
        <v>72</v>
      </c>
      <c r="D7" s="6" t="n">
        <v>504157</v>
      </c>
      <c r="E7" s="6" t="n">
        <v>504157</v>
      </c>
    </row>
    <row r="8" spans="1:5">
      <c r="A8" s="4" t="s">
        <v>82</v>
      </c>
      <c r="B8" s="4" t="s">
        <v>50</v>
      </c>
      <c r="C8" s="5" t="n">
        <v>100</v>
      </c>
      <c r="D8" s="5" t="n">
        <v>1372566</v>
      </c>
      <c r="E8" s="5" t="n">
        <v>1372666</v>
      </c>
    </row>
    <row r="9" spans="1:5">
      <c r="A9" s="4" t="s">
        <v>83</v>
      </c>
      <c r="B9" s="6" t="n">
        <v>1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7</v>
      </c>
    </row>
    <row r="3" spans="1:3">
      <c r="A3" s="3" t="s">
        <v>85</v>
      </c>
    </row>
    <row r="4" spans="1:3">
      <c r="A4" s="4" t="s">
        <v>86</v>
      </c>
      <c r="B4" s="5" t="n">
        <v>504157</v>
      </c>
      <c r="C4" s="5" t="n">
        <v>517796</v>
      </c>
    </row>
    <row r="5" spans="1:3">
      <c r="A5" s="3" t="s">
        <v>87</v>
      </c>
    </row>
    <row r="6" spans="1:3">
      <c r="A6" s="4" t="s">
        <v>88</v>
      </c>
      <c r="B6" s="6" t="n">
        <v>75085</v>
      </c>
      <c r="C6" s="6" t="n">
        <v>75085</v>
      </c>
    </row>
    <row r="7" spans="1:3">
      <c r="A7" s="3" t="s">
        <v>89</v>
      </c>
    </row>
    <row r="8" spans="1:3">
      <c r="A8" s="4" t="s">
        <v>41</v>
      </c>
      <c r="B8" s="6" t="n">
        <v>-3590</v>
      </c>
      <c r="C8" s="6" t="n">
        <v>-12068</v>
      </c>
    </row>
    <row r="9" spans="1:3">
      <c r="A9" s="4" t="s">
        <v>90</v>
      </c>
      <c r="B9" s="6" t="n">
        <v>575652</v>
      </c>
      <c r="C9" s="6" t="n">
        <v>580813</v>
      </c>
    </row>
    <row r="10" spans="1:3">
      <c r="A10" s="3" t="s">
        <v>91</v>
      </c>
    </row>
    <row r="11" spans="1:3">
      <c r="A11" s="4" t="s">
        <v>92</v>
      </c>
      <c r="B11" s="6" t="n">
        <v>-556744</v>
      </c>
      <c r="C11" s="6" t="n">
        <v>-613015</v>
      </c>
    </row>
    <row r="12" spans="1:3">
      <c r="A12" s="4" t="s">
        <v>93</v>
      </c>
      <c r="B12" s="6" t="n">
        <v>-556744</v>
      </c>
      <c r="C12" s="6" t="n">
        <v>-613015</v>
      </c>
    </row>
    <row r="13" spans="1:3">
      <c r="A13" s="4" t="s">
        <v>94</v>
      </c>
      <c r="B13" s="6" t="n">
        <v>18908</v>
      </c>
      <c r="C13" s="6" t="n">
        <v>-32202</v>
      </c>
    </row>
    <row r="14" spans="1:3">
      <c r="A14" s="4" t="s">
        <v>95</v>
      </c>
      <c r="B14" s="6" t="n">
        <v>48798</v>
      </c>
      <c r="C14" s="6" t="n">
        <v>81000</v>
      </c>
    </row>
    <row r="15" spans="1:3">
      <c r="A15" s="4" t="s">
        <v>96</v>
      </c>
      <c r="B15" s="6" t="n">
        <v>67706</v>
      </c>
      <c r="C15" s="6" t="n">
        <v>48798</v>
      </c>
    </row>
    <row r="16" spans="1:3">
      <c r="A16" s="3" t="s">
        <v>97</v>
      </c>
    </row>
    <row r="17" spans="1:3">
      <c r="A17" s="4" t="s">
        <v>98</v>
      </c>
      <c r="B17" s="6" t="n">
        <v>642</v>
      </c>
      <c r="C17" s="6" t="n">
        <v>625</v>
      </c>
    </row>
    <row r="18" spans="1:3">
      <c r="A18" s="4" t="s">
        <v>99</v>
      </c>
      <c r="B18" s="6" t="n">
        <v>360000</v>
      </c>
      <c r="C18" s="6" t="n">
        <v>360000</v>
      </c>
    </row>
    <row r="19" spans="1:3">
      <c r="A19" s="3" t="s">
        <v>100</v>
      </c>
    </row>
    <row r="20" spans="1:3">
      <c r="A20" s="4" t="s">
        <v>101</v>
      </c>
      <c r="B20" s="6" t="n">
        <v>5720000</v>
      </c>
      <c r="C20" s="6" t="n">
        <v>6796000</v>
      </c>
    </row>
    <row r="21" spans="1:3">
      <c r="A21" s="4" t="s">
        <v>102</v>
      </c>
      <c r="B21" s="5" t="n">
        <v>5561000</v>
      </c>
      <c r="C21" s="5" t="n">
        <v>6532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07:00:19Z</dcterms:created>
  <dcterms:modified xmlns:dcterms="http://purl.org/dc/terms/" xmlns:xsi="http://www.w3.org/2001/XMLSchema-instance" xsi:type="dcterms:W3CDTF">2019-03-18T07:00:19Z</dcterms:modified>
</cp:coreProperties>
</file>